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BX ETF" sheetId="2" r:id="rId2"/>
    <s:sheet name="Risk_Return Detail Data- DBX E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DBX ETF Trust</t>
  </si>
  <si>
    <t>Central Index Key</t>
  </si>
  <si>
    <t>dei_EntityCentralIndexKey</t>
  </si>
  <si>
    <t>Amendment Flag</t>
  </si>
  <si>
    <t>dei_AmendmentFlag</t>
  </si>
  <si>
    <t>false</t>
  </si>
  <si>
    <t>Document Creation Date</t>
  </si>
  <si>
    <t>dei_DocumentCreationDate</t>
  </si>
  <si>
    <t>Oct. 25,
		2016</t>
  </si>
  <si>
    <t>Document Effective Date</t>
  </si>
  <si>
    <t>dei_DocumentEffectiveDate</t>
  </si>
  <si>
    <t>Prospectus Date</t>
  </si>
  <si>
    <t>rr_ProspectusDate</t>
  </si>
  <si>
    <t>Sep. 30,
		2016</t>
  </si>
  <si>
    <t>Sep. 30, 2016</t>
  </si>
  <si>
    <t xml:space="preserve">October 25, 2016 DBX ETF TRUST Deutsche X-trackers High Yield Corporate Bond  Interest Rate Hedged ETF Deutsche X-trackers Emerging Markets Bond  Interest Rate Hedged ETF Supplement to each Fund’s Summary Prospectus and Statutory Prospectus dated September 30, 2016 The Board of Trustees of DBX ETF Trust has approved a reduction in the unitary management fee for Deutsche X-trackers High Yield Corporate Bond  Interest Rate Hedged ETF and Deutsche X-trackers Emerging Markets Bond  Interest Rate Hedged ETF. The reduction in the unitary management fee for each Fund will be effective as of October 25, 2016. Accordingly, effective that date, the Summary Prospectus and Statutory Prospectus for each Fund will be revised as follows: The following replaces the “Annual Fund Operating Expenses” table in the section of the Summary Prospectus and Statutory Prospectus entitled “Deutsche X-trackers High Yield Corporate Bond  Interest Rate Hedged ETFFees and ExpensesAnnual Fund Operating Expenses:” ANNUAL FUND OPERATING EXPENSES (expenses that you pay each year as a % of the value of your investment) Management Fee 0.35 Other Expenses None Total Annual Fund Operating Expenses The following replaces the “Example” table in the section of the Summary Prospectus and Statutory Prospectus entitled “Deutsche X-trackers High Yield Corporate Bond  Interest Rate Hedged ETFFees and ExpensesExample:” 1 Year 3 Years 5 Years 10 Years $36 $113 $197 $443 The following replaces the “Annual Fund Operating Expenses” table in the section of the Summary Prospectus and Statutory Prospectus entitled “Deutsche X-trackers Emerging Markets Bond  Interest Rate Hedged ETFFees and ExpensesAnnual Fund Operating Expenses:” ANNUAL FUND OPERATING EXPENSES (expenses that you pay each year as a % of the value of your investment) Management Fee 0.45 Other Expenses None Total Annual Fund Operating Expenses The following replaces the “Example” table in the section of the Summary Prospectus and Statutory Prospectus entitled “Deutsche X-trackers Emerging Markets Bond  Interest Rate Hedged ETFFees and ExpensesExample:” 1 Year 3 Years 5 Years 10 Years $46 $144 $252 $567 </t>
  </si>
  <si>
    <t>Supplement [Text Block]</t>
  </si>
  <si>
    <t>dbxetf_SupplementTextBlock</t>
  </si>
  <si>
    <t>Deutsche X-trackers High Yield Corporate Bond - Interest Rate Hedged ETF</t>
  </si>
  <si>
    <t xml:space="preserve">October 25, 2016 DBX ETF TRUST Deutsche X-trackers High Yield Corporate Bond  Interest Rate Hedged ETF Supplement to each Fund’s Summary Prospectus and Statutory Prospectus dated September 30, 2016 The Board of Trustees of DBX ETF Trust has approved a reduction in the unitary management fee for Deutsche X-trackers High Yield Corporate Bond  Interest Rate Hedged ETF and Deutsche X-trackers Emerging Markets Bond  Interest Rate Hedged ETF. The reduction in the unitary management fee for each Fund will be effective as of October 25, 2016. Accordingly, effective that date, the Summary Prospectus and Statutory Prospectus for each Fund will be revised as follows: The following replaces the “Annual Fund Operating Expenses” table in the section of the Summary Prospectus and Statutory Prospectus entitled “Deutsche X-trackers High Yield Corporate Bond  Interest Rate Hedged ETFFees and ExpensesAnnual Fund Operating Expenses:” ANNUAL FUND OPERATING EXPENSES (expenses that you pay each year as a % of the value of your investment) Management Fee 0.35 Other Expenses None Total Annual Fund Operating Expenses The following replaces the “Example” table in the section of the Summary Prospectus and Statutory Prospectus entitled “Deutsche X-trackers High Yield Corporate Bond  Interest Rate Hedged ETFFees and ExpensesExample:” 1 Year 3 Years 5 Years 10 Years $36 $113 $197 $443 </t>
  </si>
  <si>
    <t>Operating Expenses Caption [Text]</t>
  </si>
  <si>
    <t>rr_OperatingExpensesCaption</t>
  </si>
  <si>
    <t>ANNUAL FUND OPERATING EXPENSES</t>
  </si>
  <si>
    <t>Deutsche X-trackers High Yield Corporate Bond - Interest Rate Hedged ETF | Deutsche X-trackers High Yield Corporate Bond - Interest Rate Hedged ETF</t>
  </si>
  <si>
    <t>Management Fee</t>
  </si>
  <si>
    <t>rr_ManagementFeesOverAssets</t>
  </si>
  <si>
    <t>0.35%</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Deutsche X-trackers Emerging Markets Bond - Interest Rate Hedged ETF</t>
  </si>
  <si>
    <t xml:space="preserve">October 25, 2016 DBX ETF TRUST Deutsche X-trackers Emerging Markets Bond  Interest Rate Hedged ETF Supplement to each Fund’s Summary Prospectus and Statutory Prospectus dated September 30, 2016 The Board of Trustees of DBX ETF Trust has approved a reduction in the unitary management fee for Deutsche X-trackers High Yield Corporate Bond  Interest Rate Hedged ETF and Deutsche X-trackers Emerging Markets Bond  Interest Rate Hedged ETF. The reduction in the unitary management fee for each Fund will be effective as of October 25, 2016. Accordingly, effective that date, the Summary Prospectus and Statutory Prospectus for each Fund will be revised as follows: The following replaces the “Annual Fund Operating Expenses” table in the section of the Summary Prospectus and Statutory Prospectus entitled “Deutsche X-trackers Emerging Markets Bond  Interest Rate Hedged ETFFees and ExpensesAnnual Fund Operating Expenses:” ANNUAL FUND OPERATING EXPENSES (expenses that you pay each year as a % of the value of your investment) Management Fee 0.45 Other Expenses None Total Annual Fund Operating Expenses The following replaces the “Example” table in the section of the Summary Prospectus and Statutory Prospectus entitled “Deutsche X-trackers Emerging Markets Bond  Interest Rate Hedged ETFFees and ExpensesExample:” 1 Year 3 Years 5 Years 10 Years $46 $144 $252 $567 </t>
  </si>
  <si>
    <t>Deutsche X-trackers Emerging Markets Bond - Interest Rate Hedged ETF | Deutsche X-trackers Emerging Markets Bond - Interest Rate Hedged ETF</t>
  </si>
  <si>
    <t>0.4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50312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4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c t="s" r="B9" s="4">
        <v>34</v>
      </c>
      <c t="s" r="C9" s="4">
        <v>35</v>
      </c>
    </row>
    <row r="10" spans="1:3">
      <c t="s" r="A10" s="4">
        <v>36</v>
      </c>
    </row>
    <row r="11" spans="1:3">
      <c t="s" r="A11" s="3">
        <v>3</v>
      </c>
      <c t="s" r="B11" s="4">
        <v>4</v>
      </c>
    </row>
    <row r="12" spans="1:3">
      <c t="s" r="A12" s="4">
        <v>37</v>
      </c>
      <c t="s" r="B12" s="4">
        <v>38</v>
      </c>
      <c t="s" r="C12" s="4">
        <v>39</v>
      </c>
    </row>
    <row r="13" spans="1:3">
      <c t="s" r="A13" s="4">
        <v>40</v>
      </c>
      <c t="s" r="B13" s="4">
        <v>41</v>
      </c>
      <c t="s" r="C13" s="4">
        <v>42</v>
      </c>
    </row>
    <row r="14" spans="1:3">
      <c t="s" r="A14" s="4">
        <v>43</v>
      </c>
      <c t="s" r="B14" s="4">
        <v>44</v>
      </c>
      <c t="s" r="C14" s="4">
        <v>39</v>
      </c>
    </row>
    <row r="15" spans="1:3">
      <c t="s" r="A15" s="4">
        <v>45</v>
      </c>
      <c t="s" r="B15" s="5">
        <v>46</v>
      </c>
      <c t="n" r="C15" s="7">
        <v>36</v>
      </c>
    </row>
    <row r="16" spans="1:3">
      <c t="s" r="A16" s="4">
        <v>47</v>
      </c>
      <c t="s" r="B16" s="5">
        <v>48</v>
      </c>
      <c t="n" r="C16" s="6">
        <v>113</v>
      </c>
    </row>
    <row r="17" spans="1:3">
      <c t="s" r="A17" s="4">
        <v>49</v>
      </c>
      <c t="s" r="B17" s="5">
        <v>50</v>
      </c>
      <c t="n" r="C17" s="6">
        <v>197</v>
      </c>
    </row>
    <row r="18" spans="1:3">
      <c t="s" r="A18" s="4">
        <v>51</v>
      </c>
      <c t="s" r="B18" s="5">
        <v>52</v>
      </c>
      <c t="n" r="C18" s="7">
        <v>443</v>
      </c>
    </row>
    <row r="19" spans="1:3">
      <c t="s" r="A19" s="4">
        <v>53</v>
      </c>
    </row>
    <row r="20" spans="1:3">
      <c t="s" r="A20" s="3">
        <v>3</v>
      </c>
      <c t="s" r="B20" s="4">
        <v>4</v>
      </c>
    </row>
    <row r="21" spans="1:3">
      <c t="s" r="A21" s="4">
        <v>29</v>
      </c>
      <c t="s" r="B21" s="4">
        <v>30</v>
      </c>
      <c t="s" r="C21" s="4">
        <v>54</v>
      </c>
    </row>
    <row r="22" spans="1:3">
      <c t="s" r="A22" s="4">
        <v>33</v>
      </c>
      <c t="s" r="B22" s="4">
        <v>34</v>
      </c>
      <c t="s" r="C22" s="4">
        <v>35</v>
      </c>
    </row>
    <row r="23" spans="1:3">
      <c t="s" r="A23" s="4">
        <v>55</v>
      </c>
    </row>
    <row r="24" spans="1:3">
      <c t="s" r="A24" s="3">
        <v>3</v>
      </c>
      <c t="s" r="B24" s="4">
        <v>4</v>
      </c>
    </row>
    <row r="25" spans="1:3">
      <c t="s" r="A25" s="4">
        <v>37</v>
      </c>
      <c t="s" r="B25" s="4">
        <v>38</v>
      </c>
      <c t="s" r="C25" s="4">
        <v>56</v>
      </c>
    </row>
    <row r="26" spans="1:3">
      <c t="s" r="A26" s="4">
        <v>40</v>
      </c>
      <c t="s" r="B26" s="4">
        <v>41</v>
      </c>
      <c t="s" r="C26" s="4">
        <v>42</v>
      </c>
    </row>
    <row r="27" spans="1:3">
      <c t="s" r="A27" s="4">
        <v>43</v>
      </c>
      <c t="s" r="B27" s="4">
        <v>44</v>
      </c>
      <c t="s" r="C27" s="4">
        <v>56</v>
      </c>
    </row>
    <row r="28" spans="1:3">
      <c t="s" r="A28" s="4">
        <v>45</v>
      </c>
      <c t="s" r="B28" s="5">
        <v>46</v>
      </c>
      <c t="n" r="C28" s="7">
        <v>46</v>
      </c>
    </row>
    <row r="29" spans="1:3">
      <c t="s" r="A29" s="4">
        <v>47</v>
      </c>
      <c t="s" r="B29" s="5">
        <v>48</v>
      </c>
      <c t="n" r="C29" s="6">
        <v>144</v>
      </c>
    </row>
    <row r="30" spans="1:3">
      <c t="s" r="A30" s="4">
        <v>49</v>
      </c>
      <c t="s" r="B30" s="5">
        <v>50</v>
      </c>
      <c t="n" r="C30" s="6">
        <v>252</v>
      </c>
    </row>
    <row r="31" spans="1:3">
      <c t="s" r="A31" s="4">
        <v>51</v>
      </c>
      <c t="s" r="B31" s="5">
        <v>52</v>
      </c>
      <c t="n" r="C31" s="7">
        <v>5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BX ETF</vt:lpstr>
      <vt:lpstr>Risk_Return Detail Data- DBX E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0:16:49Z</dcterms:created>
  <dcterms:modified xmlns:dcterms="http://purl.org/dc/terms/" xmlns:xsi="http://www.w3.org/2001/XMLSchema-instance" xsi:type="dcterms:W3CDTF">2016-11-01T10:16:49Z</dcterms:modified>
  <dc:title xmlns:dc="http://purl.org/dc/elements/1.1/">Untitled</dc:title>
  <dc:description xmlns:dc="http://purl.org/dc/elements/1.1/"/>
  <dc:subject xmlns:dc="http://purl.org/dc/elements/1.1/"/>
  <cp:keywords/>
  <cp:category/>
</cp:coreProperties>
</file>